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ronclad Managed Risk Fund Summ"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8">
  <si>
    <t>Document and Entity Information</t>
  </si>
  <si>
    <t>Mar. 25, 2020</t>
  </si>
  <si>
    <t>Document And Entity Information</t>
  </si>
  <si>
    <t>Document Type</t>
  </si>
  <si>
    <t>497</t>
  </si>
  <si>
    <t>Document Period End Date</t>
  </si>
  <si>
    <t>Sep. 30,
		2019</t>
  </si>
  <si>
    <t>Entity Registrant Name</t>
  </si>
  <si>
    <t>Investment Managers Series Trust</t>
  </si>
  <si>
    <t>Entity Central Index Key</t>
  </si>
  <si>
    <t>0001318342</t>
  </si>
  <si>
    <t>Entity Inv Company Type</t>
  </si>
  <si>
    <t>N-1A</t>
  </si>
  <si>
    <t>Amendment Flag</t>
  </si>
  <si>
    <t>false</t>
  </si>
  <si>
    <t>Document Creation Date</t>
  </si>
  <si>
    <t>Mar. 25,
		2020</t>
  </si>
  <si>
    <t>Document Effective Date</t>
  </si>
  <si>
    <t>Prospectus Date</t>
  </si>
  <si>
    <t>Feb. 1,
		2020</t>
  </si>
  <si>
    <t>Ironclad Managed Risk Fund</t>
  </si>
  <si>
    <t xml:space="preserve">Ironclad Managed Risk Fund (Ticker Symbol: IRONX) A series of Investment Managers Series Trust Supplement dated March 25, 2020, to the currently
effective Prospectus, Statement of Additional Information
("SAI") and Summary Prospectus. Effective immediately, the following changes
are made to the Prospectus, SAI and Summary Prospectus of the Fund in response to the COVID-19 outbreak. The following is added to the "Summary
Section – Principal Risks of Investing" section of the Prospectus and Summary Prospectus: Market Turbulence Resulting from
COVID-19. The following is added to the "More
About the Fund's Investment Objective, Principal Investment Strategies and Risks – Principal Risks of Investing" section
of the Prospectus: Market Turbulence Resulting from
COVID-19. The " Market
Conditions Events in certain sectors historically
have resulted, and may in the future result, in an unusually high degree of volatility in the financial markets, both domestic
and foreign. These events have included, but are not limited to: bankruptcies, corporate restructurings, and other events related
to the sub-prime mortgage crisis in 2008; governmental efforts to limit short selling and high frequency trading; measures to address
U.S. federal and state budget deficits; social, political, and economic instability in Europe; economic stimulus by the Japanese
central bank; steep declines in oil prices; dramatic changes in currency exchange rates; China's economic slowdown; and circumstances
such as pandemics or epidemics in one or more countries or regions. Interconnected global economies and financial markets increase
the possibility that conditions in one country or region might adversely impact issuers in a different country or region. Such
events may cause significant declines in the values and liquidity of many securities and other instruments. It is impossible to
predict whether such conditions will recur. Because such situations may be widespread, it may be difficult to identify both risks
and opportunities using past models of the interplay of market forces, or to predict the duration of such events. An outbreak of an infectious respiratory
illness caused by a novel coronavirus known as COVID-19 was first detected in China in December 2019 and has now been detected
globally. This coronavirus has resulted in certain travel restrictions, closed international borders, enhanced health screenings
at ports of entry and elsewhere, disruption of and delays in healthcare service preparation and delivery, prolonged quarantines,
cancellations, supply chain disruptions, and lower consumer demand, as well as general concern and uncertainty. The impact of COVID-19,
and other infectious illness outbreaks that may arise in the future, could adversely affect the economies of many nations or the
entire global economy, individual issuers and capital markets in ways that cannot necessarily be foreseen. In addition, the impact
of infectious illnesses in emerging market countries may be greater due to generally less established healthcare systems. Public
health crises caused by the COVID-19 outbreak may exacerbate other pre-existing political, social and economic risks in certain
countries or globally. The duration of the COVID-19 outbreak and its effects cannot be determined with certainty. The first paragraph of the "Changing
Fixed Income Market Conditions." disclosure in the SAI is deleted and replaced with the following: Changing Fixed Income Market
Conditions Please file this Supplement with your
records . </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33"/>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2</v>
      </c>
      <c r="B1" s="1" t="s">
        <v>23</v>
      </c>
      <c r="C1" s="2" t="s">
        <v>24</v>
      </c>
    </row>
    <row r="2" spans="1:3">
      <c r="A2" s="3" t="s">
        <v>25</v>
      </c>
      <c r="B2" s="4" t="s">
        <v>26</v>
      </c>
    </row>
    <row r="3" spans="1:3">
      <c r="A3" s="4" t="s">
        <v>3</v>
      </c>
      <c r="B3" s="4" t="s">
        <v>27</v>
      </c>
      <c r="C3" s="4" t="s">
        <v>4</v>
      </c>
    </row>
    <row r="4" spans="1:3">
      <c r="A4" s="4" t="s">
        <v>5</v>
      </c>
      <c r="B4" s="4" t="s">
        <v>28</v>
      </c>
      <c r="C4" s="4" t="s">
        <v>6</v>
      </c>
    </row>
    <row r="5" spans="1:3">
      <c r="A5" s="4" t="s">
        <v>7</v>
      </c>
      <c r="B5" s="4" t="s">
        <v>29</v>
      </c>
      <c r="C5" s="4" t="s">
        <v>8</v>
      </c>
    </row>
    <row r="6" spans="1:3">
      <c r="A6" s="4" t="s">
        <v>9</v>
      </c>
      <c r="B6" s="4" t="s">
        <v>30</v>
      </c>
      <c r="C6" s="4" t="s">
        <v>10</v>
      </c>
    </row>
    <row r="7" spans="1:3">
      <c r="A7" s="4" t="s">
        <v>13</v>
      </c>
      <c r="B7" s="4" t="s">
        <v>31</v>
      </c>
      <c r="C7" s="4" t="s">
        <v>14</v>
      </c>
    </row>
    <row r="8" spans="1:3">
      <c r="A8" s="4" t="s">
        <v>11</v>
      </c>
      <c r="B8" s="4" t="s">
        <v>32</v>
      </c>
      <c r="C8" s="4" t="s">
        <v>12</v>
      </c>
    </row>
    <row r="9" spans="1:3">
      <c r="A9" s="4" t="s">
        <v>15</v>
      </c>
      <c r="B9" s="4" t="s">
        <v>33</v>
      </c>
      <c r="C9" s="4" t="s">
        <v>16</v>
      </c>
    </row>
    <row r="10" spans="1:3">
      <c r="A10" s="4" t="s">
        <v>17</v>
      </c>
      <c r="B10" s="4" t="s">
        <v>34</v>
      </c>
      <c r="C10" s="4" t="s">
        <v>16</v>
      </c>
    </row>
    <row r="11" spans="1:3">
      <c r="A11" s="4" t="s">
        <v>18</v>
      </c>
      <c r="B11" s="4" t="s">
        <v>35</v>
      </c>
      <c r="C11" s="4" t="s">
        <v>19</v>
      </c>
    </row>
    <row r="12" spans="1:3">
      <c r="A12" s="4" t="s">
        <v>20</v>
      </c>
    </row>
    <row r="13" spans="1:3">
      <c r="A13" s="3" t="s">
        <v>25</v>
      </c>
      <c r="B13" s="4" t="s">
        <v>26</v>
      </c>
    </row>
    <row r="14" spans="1:3">
      <c r="A14" s="4" t="s">
        <v>36</v>
      </c>
      <c r="B14" s="4" t="s">
        <v>37</v>
      </c>
      <c r="C14"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5T15:30:54Z</dcterms:created>
  <dcterms:modified xmlns:dcterms="http://purl.org/dc/terms/" xmlns:xsi="http://www.w3.org/2001/XMLSchema-instance" xsi:type="dcterms:W3CDTF">2020-04-15T15:30:54Z</dcterms:modified>
</cp:coreProperties>
</file>